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EVRON CORPORATION</t>
        </is>
      </c>
    </row>
    <row r="8">
      <c r="A8" s="4" t="inlineStr">
        <is>
          <t>Entity Central Index Key</t>
        </is>
      </c>
      <c r="B8" s="4" t="inlineStr">
        <is>
          <t>00000934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s>
  <sheetData>
    <row r="1">
      <c r="A1" s="1" t="inlineStr">
        <is>
          <t>Pay vs Performance Disclosure</t>
        </is>
      </c>
      <c r="C1" s="2" t="inlineStr">
        <is>
          <t>12 Months Ended</t>
        </is>
      </c>
    </row>
    <row r="2">
      <c r="C2" s="2" t="inlineStr">
        <is>
          <t>Dec. 31, 2024 USD ($)</t>
        </is>
      </c>
      <c r="D2" s="2" t="inlineStr">
        <is>
          <t>Dec. 31, 2023 USD ($)</t>
        </is>
      </c>
      <c r="E2" s="2" t="inlineStr">
        <is>
          <t>Dec. 31, 2022 USD ($)</t>
        </is>
      </c>
      <c r="F2" s="2" t="inlineStr">
        <is>
          <t>Dec. 31, 2021 USD ($)</t>
        </is>
      </c>
      <c r="G2" s="2" t="inlineStr">
        <is>
          <t>Dec. 31, 2020 USD ($)</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 xml:space="preserve"> pay versus performance table As required by Section 953(a) of the Dodd-Frank Wall Street Reform and Consumer Protection Act and Item 402(v) of Regulation S-K, pay-for-performance
CEO pay Other NEO pay Value of initial fixed Other performance
Year Summary (1) CAP (2) Average (3) Average CAP for non-CEO (4) Total (5) Peer Group (5)(6) Net income (7) Return on  (8)
2024 $ 32,716,940 $ 32,819,290 $ 7,940,633 $ 8,381,055 $ 150 $ 153 $ 17.7 10.1 %
2023 (9) $ 27,385,655 $ (23,775,565 ) $ 9,582,811 $ (3,233,256 ) $ 148 $ 151 $ 21.4 11.9 %
2022 (9) $ 24,192,742 $ 87,365,079 $ 8,065,929 $ 25,159,420 $ 171 $ 145 $ 35.5 20.3 %
2021 $ 22,610,285 $ 54,351,572 $ 8,654,188 $ 17,681,842 $ 108 $ 92 $ 15.6 9.4 %
2020 $ 29,017,031 $ 7,582,335 $ 9,053,126 $ 2,548,051 $ 74 $ 66 $ (5.5 ) (2.8 )%
(1) Represents amounts reported for Mr. Wirth for each corresponding year in the “Summary Compensation Table” in the “Total” column.
(2) Amounts for each fiscal year do not reflect the actual amount of compensation earned by or paid to Mr. Wirth during the applicable year. In accordance with SEC rules, the amounts reported in this column were calculated by making the following adjustments to amounts reported for Mr. Wirth in the “Summary Compensation Table” in the “Total” column:
Year Reported Less reported (a) Plus award (b) Less reported (c) Plus pension (d) CAP 
2024 $32,716,940 $(18,657,345) $24,669,488 $(6,719,876) $810,083 $32,819,290
(a) Represents the sum of the amounts reported in the “Summary Compensation Table” in the “Stock Awards” and “Option Awards” columns.
(b) Represents the following adjustments: (i) the addition of year-end
Year Year-end fair year-end Year over year  change in fair  value of  outstanding  and unvested  equity awards  Fair value as of Year over year Fair value at the Value of Total equity 
2024 $20,514,805 $ (129,038 )  — $ 4,339,116 $ (55,395 ) — $ 24,669,488 
(c) Represents the amount reported in the “Summary Compensation Table” in the “Change in Pension Value and Nonqualified Deferred Compensation Earnings” column.
(d) Represents the aggregate of two components: (i) the actuarially determined service cost under the CRP and RRP for services rendered by Mr. Wirth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4 $ 810,083 — $ 810,083
(3) Represents, for each applicable year, the average of the amounts reported in the “Summary Compensation Table” in the “Total” column for the NEOs as a group (excluding Mr. Wirth). The NEOs (excluding Mr. Wirth) included for purposes of calculating the average amounts in each applicable year are as follows: for 2024, Ms. Bonner and Messrs. Nelson, Hearne, Pate, and Breber; for 2023, Messrs. Breber, Nelson, Hearne, and Pate; for 2022, Messrs. Breber, Johnson, Nelson, and Pate; and for 2021 and 2020, Messrs. Breber, Johnson, Geagea, and Nelson.
(4) Amounts for each fiscal year do not reflect the actual average of reported amounts of compensation earned by or paid to the NEOs as a group (excluding Mr. Wirth) during the applicable year. In accordance with SEC rules, the amounts reported in this column for each fiscal year were calculated by making the following adjustments to average total compensation for the NEOs as a group (excluding Mr. Wirth), using the same methodology described above in footnote 2. For Ms. Bonner and Mr. Hearne, amounts include U.K. pension benefits.
Year Average non-CEO Less average Plus average (a) Less Plus average (b) Average  non-CEO NEOs
2024 $ 7,940,633 $ (4,213,819 ) $ 5,633,988 $ (1,198,160 ) $ 218,413 $ 8,381,055
(a) The amounts deducted or added in calculating the total average equity award adjustments are as follows:
Year Average year- year-end Year over year Average fair Year over year Average fair Average value Total average 
2024 $ 4,633,369 $ 40,035 — $ 973,236 $ (12,652 ) — $ 5,633,988
(b) The amounts deducted or added in calculating the total pension benefit adjustments are as follows:
Year Average service cost Average prior service cost Total average pension benefit 
2024 $ 218,413 — $ 218,413
(5) Represents, for each applicable year, cumulative total stockholder return beginning December 31, 2019, at market close.
(6) Competitor Peer Group refers to BP, ExxonMobil, Shell, and TotalEnergies. The average cumulative TSR is weighted by each peer’s market cap as of the beginning of each year.
(7) Figures rounded.
(8) ROCE is calculated by dividing earnings (adjusted for after-tax
(9) Revised as described in footnote 6(g) of the “Summary Compensation Table” in this Proxy Statement. </t>
        </is>
      </c>
      <c r="D4" s="4" t="inlineStr">
        <is>
          <t xml:space="preserve"> </t>
        </is>
      </c>
      <c r="E4" s="4" t="inlineStr">
        <is>
          <t xml:space="preserve"> </t>
        </is>
      </c>
      <c r="F4" s="4" t="inlineStr">
        <is>
          <t xml:space="preserve"> </t>
        </is>
      </c>
      <c r="G4" s="4" t="inlineStr">
        <is>
          <t xml:space="preserve"> </t>
        </is>
      </c>
    </row>
    <row r="5">
      <c r="A5" s="4" t="inlineStr">
        <is>
          <t>Company Selected Measure Name</t>
        </is>
      </c>
      <c r="C5" s="4" t="inlineStr">
        <is>
          <t>ROCE</t>
        </is>
      </c>
      <c r="D5" s="4" t="inlineStr">
        <is>
          <t xml:space="preserve"> </t>
        </is>
      </c>
      <c r="E5" s="4" t="inlineStr">
        <is>
          <t xml:space="preserve"> </t>
        </is>
      </c>
      <c r="F5" s="4" t="inlineStr">
        <is>
          <t xml:space="preserve"> </t>
        </is>
      </c>
      <c r="G5" s="4" t="inlineStr">
        <is>
          <t xml:space="preserve"> </t>
        </is>
      </c>
    </row>
    <row r="6">
      <c r="A6" s="4" t="inlineStr">
        <is>
          <t>Named Executive Officers, Footnote</t>
        </is>
      </c>
      <c r="C6" s="4" t="inlineStr">
        <is>
          <t>for 2024, Ms. Bonner and Messrs. Nelson, Hearne, Pate, and Breber; for 2023, Messrs. Breber, Nelson, Hearne, and Pate; for 2022, Messrs. Breber, Johnson, Nelson, and Pate; and for 2021 and 2020, Messrs. Breber, Johnson, Geagea, and Nelson.</t>
        </is>
      </c>
      <c r="D6" s="4" t="inlineStr">
        <is>
          <t xml:space="preserve"> </t>
        </is>
      </c>
      <c r="E6" s="4" t="inlineStr">
        <is>
          <t xml:space="preserve"> </t>
        </is>
      </c>
      <c r="F6" s="4" t="inlineStr">
        <is>
          <t xml:space="preserve"> </t>
        </is>
      </c>
      <c r="G6" s="4" t="inlineStr">
        <is>
          <t xml:space="preserve"> </t>
        </is>
      </c>
    </row>
    <row r="7">
      <c r="A7" s="4" t="inlineStr">
        <is>
          <t>Peer Group Issuers, Footnote</t>
        </is>
      </c>
      <c r="C7" s="4" t="inlineStr">
        <is>
          <t>Competitor Peer Group refers to BP, ExxonMobil, Shell, and TotalEnergies.</t>
        </is>
      </c>
      <c r="D7" s="4" t="inlineStr">
        <is>
          <t xml:space="preserve"> </t>
        </is>
      </c>
      <c r="E7" s="4" t="inlineStr">
        <is>
          <t xml:space="preserve"> </t>
        </is>
      </c>
      <c r="F7" s="4" t="inlineStr">
        <is>
          <t xml:space="preserve"> </t>
        </is>
      </c>
      <c r="G7" s="4" t="inlineStr">
        <is>
          <t xml:space="preserve"> </t>
        </is>
      </c>
    </row>
    <row r="8">
      <c r="A8" s="4" t="inlineStr">
        <is>
          <t>PEO Total Compensation Amount</t>
        </is>
      </c>
      <c r="C8" s="5" t="n">
        <v>32716940</v>
      </c>
      <c r="D8" s="5" t="n">
        <v>27385655</v>
      </c>
      <c r="E8" s="5" t="n">
        <v>24192742</v>
      </c>
      <c r="F8" s="5" t="n">
        <v>22610285</v>
      </c>
      <c r="G8" s="5" t="n">
        <v>29017031</v>
      </c>
    </row>
    <row r="9">
      <c r="A9" s="4" t="inlineStr">
        <is>
          <t>PEO Actually Paid Compensation Amount</t>
        </is>
      </c>
      <c r="C9" s="5" t="n">
        <v>32819290</v>
      </c>
      <c r="D9" s="6" t="n">
        <v>-23775565</v>
      </c>
      <c r="E9" s="6" t="n">
        <v>87365079</v>
      </c>
      <c r="F9" s="6" t="n">
        <v>54351572</v>
      </c>
      <c r="G9" s="6" t="n">
        <v>7582335</v>
      </c>
    </row>
    <row r="10">
      <c r="A10" s="4" t="inlineStr">
        <is>
          <t>Adjustment To PEO Compensation, Footnote</t>
        </is>
      </c>
      <c r="C10" s="4" t="inlineStr">
        <is>
          <t xml:space="preserve">(2) Amounts for each fiscal year do not reflect the actual amount of compensation earned by or paid to Mr. Wirth during the applicable year. In accordance with SEC rules, the amounts reported in this column were calculated by making the following adjustments to amounts reported for Mr. Wirth in the “Summary Compensation Table” in the “Total” column:
Year Reported Less reported (a) Plus award (b) Less reported (c) Plus pension (d) CAP 
2024 $32,716,940 $(18,657,345) $24,669,488 $(6,719,876) $810,083 $32,819,290
(a) Represents the sum of the amounts reported in the “Summary Compensation Table” in the “Stock Awards” and “Option Awards” columns.
(b) Represents the following adjustments: (i) the addition of year-end
Year Year-end fair year-end Year over year  change in fair  value of  outstanding  and unvested  equity awards  Fair value as of Year over year Fair value at the Value of Total equity 
2024 $20,514,805 $ (129,038 )  — $ 4,339,116 $ (55,395 ) — $ 24,669,488 
(c) Represents the amount reported in the “Summary Compensation Table” in the “Change in Pension Value and Nonqualified Deferred Compensation Earnings” column.
(d) Represents the aggregate of two components: (i) the actuarially determined service cost under the CRP and RRP for services rendered by Mr. Wirth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4 $ 810,083 — $ 810,083 </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C11" s="5" t="n">
        <v>7940633</v>
      </c>
      <c r="D11" s="6" t="n">
        <v>9582811</v>
      </c>
      <c r="E11" s="6" t="n">
        <v>8065929</v>
      </c>
      <c r="F11" s="6" t="n">
        <v>8654188</v>
      </c>
      <c r="G11" s="6" t="n">
        <v>9053126</v>
      </c>
    </row>
    <row r="12">
      <c r="A12" s="4" t="inlineStr">
        <is>
          <t>Non-PEO NEO Average Compensation Actually Paid Amount</t>
        </is>
      </c>
      <c r="C12" s="5" t="n">
        <v>8381055</v>
      </c>
      <c r="D12" s="6" t="n">
        <v>-3233256</v>
      </c>
      <c r="E12" s="6" t="n">
        <v>25159420</v>
      </c>
      <c r="F12" s="6" t="n">
        <v>17681842</v>
      </c>
      <c r="G12" s="6" t="n">
        <v>2548051</v>
      </c>
    </row>
    <row r="13">
      <c r="A13" s="4" t="inlineStr">
        <is>
          <t>Adjustment to Non-PEO NEO Compensation Footnote</t>
        </is>
      </c>
      <c r="C13" s="4" t="inlineStr">
        <is>
          <t xml:space="preserve">(4) Amounts for each fiscal year do not reflect the actual average of reported amounts of compensation earned by or paid to the NEOs as a group (excluding Mr. Wirth) during the applicable year. In accordance with SEC rules, the amounts reported in this column for each fiscal year were calculated by making the following adjustments to average total compensation for the NEOs as a group (excluding Mr. Wirth), using the same methodology described above in footnote 2. For Ms. Bonner and Mr. Hearne, amounts include U.K. pension benefits.
Year Average non-CEO Less average Plus average (a) Less Plus average (b) Average  non-CEO NEOs
2024 $ 7,940,633 $ (4,213,819 ) $ 5,633,988 $ (1,198,160 ) $ 218,413 $ 8,381,055
(a) The amounts deducted or added in calculating the total average equity award adjustments are as follows:
Year Average year- year-end Year over year Average fair Year over year Average fair Average value Total average 
2024 $ 4,633,369 $ 40,035 — $ 973,236 $ (12,652 ) — $ 5,633,988
(b) The amounts deducted or added in calculating the total pension benefit adjustments are as follows:
Year Average service cost Average prior service cost Total average pension benefit 
2024 $ 218,413 — $ 218,413 </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t>
        </is>
      </c>
      <c r="C14" s="4" t="inlineStr">
        <is>
          <t xml:space="preserve"> Compensation Actually Paid and TSR (cumulative and peer) (1)</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C15" s="4" t="inlineStr">
        <is>
          <t xml:space="preserve"> Compensation Actually Paid and Net Income (1)</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C16" s="4" t="inlineStr">
        <is>
          <t xml:space="preserve"> Compensation Actually Paid and ROCE (1)</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C17" s="4" t="inlineStr">
        <is>
          <t xml:space="preserve"> Compensation Actually Paid and TSR (cumulative and peer) (1)</t>
        </is>
      </c>
      <c r="D17" s="4" t="inlineStr">
        <is>
          <t xml:space="preserve"> </t>
        </is>
      </c>
      <c r="E17" s="4" t="inlineStr">
        <is>
          <t xml:space="preserve"> </t>
        </is>
      </c>
      <c r="F17" s="4" t="inlineStr">
        <is>
          <t xml:space="preserve"> </t>
        </is>
      </c>
      <c r="G17" s="4" t="inlineStr">
        <is>
          <t xml:space="preserve"> </t>
        </is>
      </c>
    </row>
    <row r="18">
      <c r="A18" s="4" t="inlineStr">
        <is>
          <t>Tabular List, Table</t>
        </is>
      </c>
      <c r="C18" s="4" t="inlineStr">
        <is>
          <t xml:space="preserve"> financial performance measures The three measures listed below are important financial performance measures used by the Company to link CAP to the NEOs, for the most recently completed fiscal year, to the Company’s performance. These financial measures are part of our short-term and long-term incentive plan design that reflects the Company’s philosophy to pay for absolute and competitive performance, in alignment with stockholder returns.
• Earnings 1
• ROCE 2
• Free cash flow 3
1. Earnings as detailed in “Definitions of Selected Financial Terms” in Exhibit 99.1 of Chevron’s Annual Report on Form 10-K
2. ROCE is calculated by dividing earnings (adjusted for after-tax
3. Free cash flow is a non-GAAP</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C19" s="5" t="n">
        <v>150</v>
      </c>
      <c r="D19" s="6" t="n">
        <v>148</v>
      </c>
      <c r="E19" s="6" t="n">
        <v>171</v>
      </c>
      <c r="F19" s="6" t="n">
        <v>108</v>
      </c>
      <c r="G19" s="6" t="n">
        <v>74</v>
      </c>
    </row>
    <row r="20">
      <c r="A20" s="4" t="inlineStr">
        <is>
          <t>Peer Group Total Shareholder Return Amount</t>
        </is>
      </c>
      <c r="C20" s="6" t="n">
        <v>153</v>
      </c>
      <c r="D20" s="6" t="n">
        <v>151</v>
      </c>
      <c r="E20" s="6" t="n">
        <v>145</v>
      </c>
      <c r="F20" s="6" t="n">
        <v>92</v>
      </c>
      <c r="G20" s="6" t="n">
        <v>66</v>
      </c>
    </row>
    <row r="21">
      <c r="A21" s="4" t="inlineStr">
        <is>
          <t>Net Income (Loss)</t>
        </is>
      </c>
      <c r="B21" s="4" t="inlineStr">
        <is>
          <t>[1]</t>
        </is>
      </c>
      <c r="C21" s="5" t="n">
        <v>17700000000</v>
      </c>
      <c r="D21" s="5" t="n">
        <v>21400000000</v>
      </c>
      <c r="E21" s="5" t="n">
        <v>35500000000</v>
      </c>
      <c r="F21" s="5" t="n">
        <v>15600000000</v>
      </c>
      <c r="G21" s="5" t="n">
        <v>-5500000000</v>
      </c>
    </row>
    <row r="22">
      <c r="A22" s="4" t="inlineStr">
        <is>
          <t>Company Selected Measure Amount</t>
        </is>
      </c>
      <c r="C22" s="7" t="n">
        <v>10.1</v>
      </c>
      <c r="D22" s="7" t="n">
        <v>11.9</v>
      </c>
      <c r="E22" s="7" t="n">
        <v>20.3</v>
      </c>
      <c r="F22" s="7" t="n">
        <v>9.4</v>
      </c>
      <c r="G22" s="7" t="n">
        <v>-2.8</v>
      </c>
    </row>
    <row r="23">
      <c r="A23" s="4" t="inlineStr">
        <is>
          <t>PEO Name</t>
        </is>
      </c>
      <c r="C23" s="4" t="inlineStr">
        <is>
          <t>Mr. Wirth</t>
        </is>
      </c>
      <c r="D23" s="4" t="inlineStr">
        <is>
          <t xml:space="preserve"> </t>
        </is>
      </c>
      <c r="E23" s="4" t="inlineStr">
        <is>
          <t xml:space="preserve"> </t>
        </is>
      </c>
      <c r="F23" s="4" t="inlineStr">
        <is>
          <t xml:space="preserve"> </t>
        </is>
      </c>
      <c r="G23" s="4" t="inlineStr">
        <is>
          <t xml:space="preserve"> </t>
        </is>
      </c>
    </row>
    <row r="24">
      <c r="A24" s="4" t="inlineStr">
        <is>
          <t>Measure:: 1</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C26" s="4" t="inlineStr">
        <is>
          <t>Earnings</t>
        </is>
      </c>
      <c r="D26" s="4" t="inlineStr">
        <is>
          <t xml:space="preserve"> </t>
        </is>
      </c>
      <c r="E26" s="4" t="inlineStr">
        <is>
          <t xml:space="preserve"> </t>
        </is>
      </c>
      <c r="F26" s="4" t="inlineStr">
        <is>
          <t xml:space="preserve"> </t>
        </is>
      </c>
      <c r="G26" s="4" t="inlineStr">
        <is>
          <t xml:space="preserve"> </t>
        </is>
      </c>
    </row>
    <row r="27">
      <c r="A27" s="4" t="inlineStr">
        <is>
          <t>Measure:: 2</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C29" s="4" t="inlineStr">
        <is>
          <t>ROCE</t>
        </is>
      </c>
      <c r="D29" s="4" t="inlineStr">
        <is>
          <t xml:space="preserve"> </t>
        </is>
      </c>
      <c r="E29" s="4" t="inlineStr">
        <is>
          <t xml:space="preserve"> </t>
        </is>
      </c>
      <c r="F29" s="4" t="inlineStr">
        <is>
          <t xml:space="preserve"> </t>
        </is>
      </c>
      <c r="G29" s="4" t="inlineStr">
        <is>
          <t xml:space="preserve"> </t>
        </is>
      </c>
    </row>
    <row r="30">
      <c r="A30" s="4" t="inlineStr">
        <is>
          <t>Measure:: 3</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C32" s="4" t="inlineStr">
        <is>
          <t>Free cash flow</t>
        </is>
      </c>
      <c r="D32" s="4" t="inlineStr">
        <is>
          <t xml:space="preserve"> </t>
        </is>
      </c>
      <c r="E32" s="4" t="inlineStr">
        <is>
          <t xml:space="preserve"> </t>
        </is>
      </c>
      <c r="F32" s="4" t="inlineStr">
        <is>
          <t xml:space="preserve"> </t>
        </is>
      </c>
      <c r="G32" s="4" t="inlineStr">
        <is>
          <t xml:space="preserve"> </t>
        </is>
      </c>
    </row>
    <row r="33">
      <c r="A33" s="4" t="inlineStr">
        <is>
          <t>Non-GAAP Measure Description</t>
        </is>
      </c>
      <c r="C33" s="4" t="inlineStr">
        <is>
          <t>Free cash flow is a non-GAAP</t>
        </is>
      </c>
      <c r="D33" s="4" t="inlineStr">
        <is>
          <t xml:space="preserve"> </t>
        </is>
      </c>
      <c r="E33" s="4" t="inlineStr">
        <is>
          <t xml:space="preserve"> </t>
        </is>
      </c>
      <c r="F33" s="4" t="inlineStr">
        <is>
          <t xml:space="preserve"> </t>
        </is>
      </c>
      <c r="G33" s="4" t="inlineStr">
        <is>
          <t xml:space="preserve"> </t>
        </is>
      </c>
    </row>
    <row r="34">
      <c r="A34" s="4" t="inlineStr">
        <is>
          <t>PEO | Equity Awards Adjustment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justment to Compensation, Amount</t>
        </is>
      </c>
      <c r="C36" s="5" t="n">
        <v>24669488</v>
      </c>
      <c r="D36" s="4" t="inlineStr">
        <is>
          <t xml:space="preserve"> </t>
        </is>
      </c>
      <c r="E36" s="4" t="inlineStr">
        <is>
          <t xml:space="preserve"> </t>
        </is>
      </c>
      <c r="F36" s="4" t="inlineStr">
        <is>
          <t xml:space="preserve"> </t>
        </is>
      </c>
      <c r="G36" s="4" t="inlineStr">
        <is>
          <t xml:space="preserve"> </t>
        </is>
      </c>
    </row>
    <row r="37">
      <c r="A37" s="4" t="inlineStr">
        <is>
          <t>PEO | Year-end Fair Value of Equity Awards Granted in Covered Year that are Outstanding and Unvested</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ay vs Performance Disclosure</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justment to Compensation, Amount</t>
        </is>
      </c>
      <c r="C39" s="6" t="n">
        <v>20514805</v>
      </c>
      <c r="D39" s="4" t="inlineStr">
        <is>
          <t xml:space="preserve"> </t>
        </is>
      </c>
      <c r="E39" s="4" t="inlineStr">
        <is>
          <t xml:space="preserve"> </t>
        </is>
      </c>
      <c r="F39" s="4" t="inlineStr">
        <is>
          <t xml:space="preserve"> </t>
        </is>
      </c>
      <c r="G39" s="4" t="inlineStr">
        <is>
          <t xml:space="preserve"> </t>
        </is>
      </c>
    </row>
    <row r="40">
      <c r="A40" s="4" t="inlineStr">
        <is>
          <t>PEO | Year-over-Year Change in Fair Value of Equity Awards Granted in Prior Years That are Outstanding and Unvested</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justment to Compensation, Amount</t>
        </is>
      </c>
      <c r="C42" s="6" t="n">
        <v>-129038</v>
      </c>
      <c r="D42" s="4" t="inlineStr">
        <is>
          <t xml:space="preserve"> </t>
        </is>
      </c>
      <c r="E42" s="4" t="inlineStr">
        <is>
          <t xml:space="preserve"> </t>
        </is>
      </c>
      <c r="F42" s="4" t="inlineStr">
        <is>
          <t xml:space="preserve"> </t>
        </is>
      </c>
      <c r="G42" s="4" t="inlineStr">
        <is>
          <t xml:space="preserve"> </t>
        </is>
      </c>
    </row>
    <row r="43">
      <c r="A43" s="4" t="inlineStr">
        <is>
          <t>PEO | Vesting Date Fair Value of Equity Awards Granted and Vested in Covered Yea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 to Compensation, Amount</t>
        </is>
      </c>
      <c r="C45" s="6" t="n">
        <v>0</v>
      </c>
      <c r="D45" s="4" t="inlineStr">
        <is>
          <t xml:space="preserve"> </t>
        </is>
      </c>
      <c r="E45" s="4" t="inlineStr">
        <is>
          <t xml:space="preserve"> </t>
        </is>
      </c>
      <c r="F45" s="4" t="inlineStr">
        <is>
          <t xml:space="preserve"> </t>
        </is>
      </c>
      <c r="G45" s="4" t="inlineStr">
        <is>
          <t xml:space="preserve"> </t>
        </is>
      </c>
    </row>
    <row r="46">
      <c r="A46" s="4" t="inlineStr">
        <is>
          <t>PEO | Change in Fair Value as of Vesting Date of Prior Year Equity Awards Vested in Covered Yea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C48" s="6" t="n">
        <v>4339116</v>
      </c>
      <c r="D48" s="4" t="inlineStr">
        <is>
          <t xml:space="preserve"> </t>
        </is>
      </c>
      <c r="E48" s="4" t="inlineStr">
        <is>
          <t xml:space="preserve"> </t>
        </is>
      </c>
      <c r="F48" s="4" t="inlineStr">
        <is>
          <t xml:space="preserve"> </t>
        </is>
      </c>
      <c r="G48" s="4" t="inlineStr">
        <is>
          <t xml:space="preserve"> </t>
        </is>
      </c>
    </row>
    <row r="49">
      <c r="A49" s="4" t="inlineStr">
        <is>
          <t>PEO | Prior Year End Fair Value of Equity Awards Granted in Any Prior Year that Fail to Meet Applicable Vesting Conditions During Covered Yea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C51" s="6" t="n">
        <v>-55395</v>
      </c>
      <c r="D51" s="4" t="inlineStr">
        <is>
          <t xml:space="preserve"> </t>
        </is>
      </c>
      <c r="E51" s="4" t="inlineStr">
        <is>
          <t xml:space="preserve"> </t>
        </is>
      </c>
      <c r="F51" s="4" t="inlineStr">
        <is>
          <t xml:space="preserve"> </t>
        </is>
      </c>
      <c r="G51" s="4" t="inlineStr">
        <is>
          <t xml:space="preserve"> </t>
        </is>
      </c>
    </row>
    <row r="52">
      <c r="A52" s="4" t="inlineStr">
        <is>
          <t>PEO | Dividends or Other Earnings Paid on Equity Awards not Otherwise Reflected in Total Compensation for Covered Yea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C54" s="6" t="n">
        <v>0</v>
      </c>
      <c r="D54" s="4" t="inlineStr">
        <is>
          <t xml:space="preserve"> </t>
        </is>
      </c>
      <c r="E54" s="4" t="inlineStr">
        <is>
          <t xml:space="preserve"> </t>
        </is>
      </c>
      <c r="F54" s="4" t="inlineStr">
        <is>
          <t xml:space="preserve"> </t>
        </is>
      </c>
      <c r="G54" s="4" t="inlineStr">
        <is>
          <t xml:space="preserve"> </t>
        </is>
      </c>
    </row>
    <row r="55">
      <c r="A55" s="4" t="inlineStr">
        <is>
          <t>PEO | Reported Value of Equity Award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C57" s="6" t="n">
        <v>-18657345</v>
      </c>
      <c r="D57" s="4" t="inlineStr">
        <is>
          <t xml:space="preserve"> </t>
        </is>
      </c>
      <c r="E57" s="4" t="inlineStr">
        <is>
          <t xml:space="preserve"> </t>
        </is>
      </c>
      <c r="F57" s="4" t="inlineStr">
        <is>
          <t xml:space="preserve"> </t>
        </is>
      </c>
      <c r="G57" s="4" t="inlineStr">
        <is>
          <t xml:space="preserve"> </t>
        </is>
      </c>
    </row>
    <row r="58">
      <c r="A58" s="4" t="inlineStr">
        <is>
          <t>PEO | Reported Change in the Actuarial Present Value of Pension Benefit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C60" s="6" t="n">
        <v>-6719876</v>
      </c>
      <c r="D60" s="4" t="inlineStr">
        <is>
          <t xml:space="preserve"> </t>
        </is>
      </c>
      <c r="E60" s="4" t="inlineStr">
        <is>
          <t xml:space="preserve"> </t>
        </is>
      </c>
      <c r="F60" s="4" t="inlineStr">
        <is>
          <t xml:space="preserve"> </t>
        </is>
      </c>
      <c r="G60" s="4" t="inlineStr">
        <is>
          <t xml:space="preserve"> </t>
        </is>
      </c>
    </row>
    <row r="61">
      <c r="A61" s="4" t="inlineStr">
        <is>
          <t>PEO | Pension Benefit Adjustment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C63" s="6" t="n">
        <v>810083</v>
      </c>
      <c r="D63" s="4" t="inlineStr">
        <is>
          <t xml:space="preserve"> </t>
        </is>
      </c>
      <c r="E63" s="4" t="inlineStr">
        <is>
          <t xml:space="preserve"> </t>
        </is>
      </c>
      <c r="F63" s="4" t="inlineStr">
        <is>
          <t xml:space="preserve"> </t>
        </is>
      </c>
      <c r="G63" s="4" t="inlineStr">
        <is>
          <t xml:space="preserve"> </t>
        </is>
      </c>
    </row>
    <row r="64">
      <c r="A64" s="4" t="inlineStr">
        <is>
          <t>PEO | Service Cost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C66" s="6" t="n">
        <v>810083</v>
      </c>
      <c r="D66" s="4" t="inlineStr">
        <is>
          <t xml:space="preserve"> </t>
        </is>
      </c>
      <c r="E66" s="4" t="inlineStr">
        <is>
          <t xml:space="preserve"> </t>
        </is>
      </c>
      <c r="F66" s="4" t="inlineStr">
        <is>
          <t xml:space="preserve"> </t>
        </is>
      </c>
      <c r="G66" s="4" t="inlineStr">
        <is>
          <t xml:space="preserve"> </t>
        </is>
      </c>
    </row>
    <row r="67">
      <c r="A67" s="4" t="inlineStr">
        <is>
          <t>PEO | Prior Service Cost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C69" s="6" t="n">
        <v>0</v>
      </c>
      <c r="D69" s="4" t="inlineStr">
        <is>
          <t xml:space="preserve"> </t>
        </is>
      </c>
      <c r="E69" s="4" t="inlineStr">
        <is>
          <t xml:space="preserve"> </t>
        </is>
      </c>
      <c r="F69" s="4" t="inlineStr">
        <is>
          <t xml:space="preserve"> </t>
        </is>
      </c>
      <c r="G69" s="4" t="inlineStr">
        <is>
          <t xml:space="preserve"> </t>
        </is>
      </c>
    </row>
    <row r="70">
      <c r="A70" s="4" t="inlineStr">
        <is>
          <t>Non-PEO NEO | Equity Awards Adjustments</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C72" s="6" t="n">
        <v>5633988</v>
      </c>
      <c r="D72" s="4" t="inlineStr">
        <is>
          <t xml:space="preserve"> </t>
        </is>
      </c>
      <c r="E72" s="4" t="inlineStr">
        <is>
          <t xml:space="preserve"> </t>
        </is>
      </c>
      <c r="F72" s="4" t="inlineStr">
        <is>
          <t xml:space="preserve"> </t>
        </is>
      </c>
      <c r="G72" s="4" t="inlineStr">
        <is>
          <t xml:space="preserve"> </t>
        </is>
      </c>
    </row>
    <row r="73">
      <c r="A73" s="4" t="inlineStr">
        <is>
          <t>Non-PEO NEO | Year-end Fair Value of Equity Awards Granted in Covered Year that are Outstanding and Unvested</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C75" s="6" t="n">
        <v>4633369</v>
      </c>
      <c r="D75" s="4" t="inlineStr">
        <is>
          <t xml:space="preserve"> </t>
        </is>
      </c>
      <c r="E75" s="4" t="inlineStr">
        <is>
          <t xml:space="preserve"> </t>
        </is>
      </c>
      <c r="F75" s="4" t="inlineStr">
        <is>
          <t xml:space="preserve"> </t>
        </is>
      </c>
      <c r="G75" s="4" t="inlineStr">
        <is>
          <t xml:space="preserve"> </t>
        </is>
      </c>
    </row>
    <row r="76">
      <c r="A76" s="4" t="inlineStr">
        <is>
          <t>Non-PEO NEO | Year-over-Year Change in Fair Value of Equity Awards Granted in Prior Years That are Outstanding and Unvested</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C78" s="6" t="n">
        <v>40035</v>
      </c>
      <c r="D78" s="4" t="inlineStr">
        <is>
          <t xml:space="preserve"> </t>
        </is>
      </c>
      <c r="E78" s="4" t="inlineStr">
        <is>
          <t xml:space="preserve"> </t>
        </is>
      </c>
      <c r="F78" s="4" t="inlineStr">
        <is>
          <t xml:space="preserve"> </t>
        </is>
      </c>
      <c r="G78" s="4" t="inlineStr">
        <is>
          <t xml:space="preserve"> </t>
        </is>
      </c>
    </row>
    <row r="79">
      <c r="A79" s="4" t="inlineStr">
        <is>
          <t>Non-PEO NEO | Vesting Date Fair Value of Equity Awards Granted and Vested in Covered Yea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C81" s="6" t="n">
        <v>0</v>
      </c>
      <c r="D81" s="4" t="inlineStr">
        <is>
          <t xml:space="preserve"> </t>
        </is>
      </c>
      <c r="E81" s="4" t="inlineStr">
        <is>
          <t xml:space="preserve"> </t>
        </is>
      </c>
      <c r="F81" s="4" t="inlineStr">
        <is>
          <t xml:space="preserve"> </t>
        </is>
      </c>
      <c r="G81" s="4" t="inlineStr">
        <is>
          <t xml:space="preserve"> </t>
        </is>
      </c>
    </row>
    <row r="82">
      <c r="A82" s="4" t="inlineStr">
        <is>
          <t>Non-PEO NEO | Change in Fair Value as of Vesting Date of Prior Year Equity Awards Vested in Covered Yea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C84" s="6" t="n">
        <v>973236</v>
      </c>
      <c r="D84" s="4" t="inlineStr">
        <is>
          <t xml:space="preserve"> </t>
        </is>
      </c>
      <c r="E84" s="4" t="inlineStr">
        <is>
          <t xml:space="preserve"> </t>
        </is>
      </c>
      <c r="F84" s="4" t="inlineStr">
        <is>
          <t xml:space="preserve"> </t>
        </is>
      </c>
      <c r="G84" s="4" t="inlineStr">
        <is>
          <t xml:space="preserve"> </t>
        </is>
      </c>
    </row>
    <row r="85">
      <c r="A85" s="4" t="inlineStr">
        <is>
          <t>Non-PEO NEO | Prior Year End Fair Value of Equity Awards Granted in Any Prior Year that Fail to Meet Applicable Vesting Conditions During Covered Yea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C87" s="6" t="n">
        <v>-12652</v>
      </c>
      <c r="D87" s="4" t="inlineStr">
        <is>
          <t xml:space="preserve"> </t>
        </is>
      </c>
      <c r="E87" s="4" t="inlineStr">
        <is>
          <t xml:space="preserve"> </t>
        </is>
      </c>
      <c r="F87" s="4" t="inlineStr">
        <is>
          <t xml:space="preserve"> </t>
        </is>
      </c>
      <c r="G87" s="4" t="inlineStr">
        <is>
          <t xml:space="preserve"> </t>
        </is>
      </c>
    </row>
    <row r="88">
      <c r="A88" s="4" t="inlineStr">
        <is>
          <t>Non-PEO NEO | Dividends or Other Earnings Paid on Equity Awards not Otherwise Reflected in Total Compensation for Covered Yea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C90" s="6" t="n">
        <v>0</v>
      </c>
      <c r="D90" s="4" t="inlineStr">
        <is>
          <t xml:space="preserve"> </t>
        </is>
      </c>
      <c r="E90" s="4" t="inlineStr">
        <is>
          <t xml:space="preserve"> </t>
        </is>
      </c>
      <c r="F90" s="4" t="inlineStr">
        <is>
          <t xml:space="preserve"> </t>
        </is>
      </c>
      <c r="G90" s="4" t="inlineStr">
        <is>
          <t xml:space="preserve"> </t>
        </is>
      </c>
    </row>
    <row r="91">
      <c r="A91" s="4" t="inlineStr">
        <is>
          <t>Non-PEO NEO | Reported Value of Equity Awards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C93" s="6" t="n">
        <v>-4213819</v>
      </c>
      <c r="D93" s="4" t="inlineStr">
        <is>
          <t xml:space="preserve"> </t>
        </is>
      </c>
      <c r="E93" s="4" t="inlineStr">
        <is>
          <t xml:space="preserve"> </t>
        </is>
      </c>
      <c r="F93" s="4" t="inlineStr">
        <is>
          <t xml:space="preserve"> </t>
        </is>
      </c>
      <c r="G93" s="4" t="inlineStr">
        <is>
          <t xml:space="preserve"> </t>
        </is>
      </c>
    </row>
    <row r="94">
      <c r="A94" s="4" t="inlineStr">
        <is>
          <t>Non-PEO NEO | Reported Change in the Actuarial Present Value of Pension Benefits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C96" s="6" t="n">
        <v>-1198160</v>
      </c>
      <c r="D96" s="4" t="inlineStr">
        <is>
          <t xml:space="preserve"> </t>
        </is>
      </c>
      <c r="E96" s="4" t="inlineStr">
        <is>
          <t xml:space="preserve"> </t>
        </is>
      </c>
      <c r="F96" s="4" t="inlineStr">
        <is>
          <t xml:space="preserve"> </t>
        </is>
      </c>
      <c r="G96" s="4" t="inlineStr">
        <is>
          <t xml:space="preserve"> </t>
        </is>
      </c>
    </row>
    <row r="97">
      <c r="A97" s="4" t="inlineStr">
        <is>
          <t>Non-PEO NEO | Pension Benefit Adjustments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C99" s="6" t="n">
        <v>218413</v>
      </c>
      <c r="D99" s="4" t="inlineStr">
        <is>
          <t xml:space="preserve"> </t>
        </is>
      </c>
      <c r="E99" s="4" t="inlineStr">
        <is>
          <t xml:space="preserve"> </t>
        </is>
      </c>
      <c r="F99" s="4" t="inlineStr">
        <is>
          <t xml:space="preserve"> </t>
        </is>
      </c>
      <c r="G99" s="4" t="inlineStr">
        <is>
          <t xml:space="preserve"> </t>
        </is>
      </c>
    </row>
    <row r="100">
      <c r="A100" s="4" t="inlineStr">
        <is>
          <t>Non-PEO NEO | Service Cost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C102" s="6" t="n">
        <v>218413</v>
      </c>
      <c r="D102" s="4" t="inlineStr">
        <is>
          <t xml:space="preserve"> </t>
        </is>
      </c>
      <c r="E102" s="4" t="inlineStr">
        <is>
          <t xml:space="preserve"> </t>
        </is>
      </c>
      <c r="F102" s="4" t="inlineStr">
        <is>
          <t xml:space="preserve"> </t>
        </is>
      </c>
      <c r="G102" s="4" t="inlineStr">
        <is>
          <t xml:space="preserve"> </t>
        </is>
      </c>
    </row>
    <row r="103">
      <c r="A103" s="4" t="inlineStr">
        <is>
          <t>Non-PEO NEO | Prior Service Cost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C105" s="5" t="n">
        <v>0</v>
      </c>
      <c r="D105" s="4" t="inlineStr">
        <is>
          <t xml:space="preserve"> </t>
        </is>
      </c>
      <c r="E105" s="4" t="inlineStr">
        <is>
          <t xml:space="preserve"> </t>
        </is>
      </c>
      <c r="F105" s="4" t="inlineStr">
        <is>
          <t xml:space="preserve"> </t>
        </is>
      </c>
      <c r="G105" s="4" t="inlineStr">
        <is>
          <t xml:space="preserve"> </t>
        </is>
      </c>
    </row>
    <row r="106"/>
    <row r="107">
      <c r="A107" s="4" t="inlineStr">
        <is>
          <t>[1]Figures rounded.</t>
        </is>
      </c>
    </row>
  </sheetData>
  <mergeCells count="4">
    <mergeCell ref="A1:B2"/>
    <mergeCell ref="A107:F107"/>
    <mergeCell ref="C1:G1"/>
    <mergeCell ref="A106:F10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Given that these Board meetings are held on a predetermined schedule and that the awards are granted following the Company’s release of material nonpublic information, neither the disclosure of financial results, nor the grant timing of the awards in relation to the disclosure of such material nonpublic information, is intended to have any impact on the value of the LTIP awards received by our executives.</t>
        </is>
      </c>
    </row>
    <row r="5">
      <c r="A5" s="4" t="inlineStr">
        <is>
          <t>Award Timing Method</t>
        </is>
      </c>
      <c r="B5" s="4" t="inlineStr">
        <is>
          <t>The independent Directors, upon the recommendation of the MCC, approve annually the aggregate grant date target value for awards under the Chevron Corporation 2022 Long-Term Incentive Plan (LTIP) for the CEO and ratify the aggregate grant date target value of annual LTIP awards for the other NEOs, including awards of stock options. These actions are taken each January at a regularly scheduled meeting of the Board.</t>
        </is>
      </c>
    </row>
    <row r="6">
      <c r="A6" s="4" t="inlineStr">
        <is>
          <t>Award Timing, How MNPI Considered</t>
        </is>
      </c>
      <c r="B6" s="4" t="inlineStr">
        <is>
          <t>While these regularly scheduled Board meetings occur close in time to the date when Chevron typically issues a news release announcing its unaudited fourth quarter earnings results, material nonpublic information regarding the Company’s financial results is not taken into account when determining the grant date target value and the terms of the annual LTIP awards. Further, these awards are granted with a future grant date (e.g., February 6 for 2024 awards) that falls within the “trading window period” under the Company’s insider trading policy that follows the Company’s public release of earnings inform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15:39Z</dcterms:created>
  <dcterms:modified xmlns:dcterms="http://purl.org/dc/terms/" xmlns:xsi="http://www.w3.org/2001/XMLSchema-instance" xsi:type="dcterms:W3CDTF">2025-03-21T20:15:41Z</dcterms:modified>
</cp:coreProperties>
</file>